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Presentation and Summar" sheetId="6" state="visible" r:id="rId6"/>
    <sheet xmlns:r="http://schemas.openxmlformats.org/officeDocument/2006/relationships" name="Note 2. Net Loss Per Common Sha" sheetId="7" state="visible" r:id="rId7"/>
    <sheet xmlns:r="http://schemas.openxmlformats.org/officeDocument/2006/relationships" name="Note 3. Stock-based Compensatio" sheetId="8" state="visible" r:id="rId8"/>
    <sheet xmlns:r="http://schemas.openxmlformats.org/officeDocument/2006/relationships" name="Note 4. Convertible Preferred S" sheetId="9" state="visible" r:id="rId9"/>
    <sheet xmlns:r="http://schemas.openxmlformats.org/officeDocument/2006/relationships" name="Note 5. Common Stock" sheetId="10" state="visible" r:id="rId10"/>
    <sheet xmlns:r="http://schemas.openxmlformats.org/officeDocument/2006/relationships" name="Note 6. Comprehensive Loss" sheetId="11" state="visible" r:id="rId11"/>
    <sheet xmlns:r="http://schemas.openxmlformats.org/officeDocument/2006/relationships" name="Note 7. Inventories" sheetId="12" state="visible" r:id="rId12"/>
    <sheet xmlns:r="http://schemas.openxmlformats.org/officeDocument/2006/relationships" name="Note 8. Related-party Transacti" sheetId="13" state="visible" r:id="rId13"/>
    <sheet xmlns:r="http://schemas.openxmlformats.org/officeDocument/2006/relationships" name="Note 9. Line of Credit" sheetId="14" state="visible" r:id="rId14"/>
    <sheet xmlns:r="http://schemas.openxmlformats.org/officeDocument/2006/relationships" name="Note 10. Recent Accounting Pron" sheetId="15" state="visible" r:id="rId15"/>
    <sheet xmlns:r="http://schemas.openxmlformats.org/officeDocument/2006/relationships" name="Note 11. Subsequent Events" sheetId="16" state="visible" r:id="rId16"/>
    <sheet xmlns:r="http://schemas.openxmlformats.org/officeDocument/2006/relationships" name="Note 1. Presentation and Summ17" sheetId="17" state="visible" r:id="rId17"/>
    <sheet xmlns:r="http://schemas.openxmlformats.org/officeDocument/2006/relationships" name="Note 1. Presentation and Summ18" sheetId="18" state="visible" r:id="rId18"/>
    <sheet xmlns:r="http://schemas.openxmlformats.org/officeDocument/2006/relationships" name="Note 1. Presentation and Summ19" sheetId="19" state="visible" r:id="rId19"/>
    <sheet xmlns:r="http://schemas.openxmlformats.org/officeDocument/2006/relationships" name="Note 10. Recent Accounting Pr20" sheetId="20" state="visible" r:id="rId20"/>
    <sheet xmlns:r="http://schemas.openxmlformats.org/officeDocument/2006/relationships" name="Note 2. Net Loss Per Common S21" sheetId="21" state="visible" r:id="rId21"/>
    <sheet xmlns:r="http://schemas.openxmlformats.org/officeDocument/2006/relationships" name="Note 3. Stock-based Compensat22" sheetId="22" state="visible" r:id="rId22"/>
    <sheet xmlns:r="http://schemas.openxmlformats.org/officeDocument/2006/relationships" name="Note 7. Inventories_ Schedule o" sheetId="23" state="visible" r:id="rId23"/>
    <sheet xmlns:r="http://schemas.openxmlformats.org/officeDocument/2006/relationships" name="Note 2. Net Loss Per Common S24" sheetId="24" state="visible" r:id="rId24"/>
    <sheet xmlns:r="http://schemas.openxmlformats.org/officeDocument/2006/relationships" name="Note 2. Net Loss Per Common S25" sheetId="25" state="visible" r:id="rId25"/>
    <sheet xmlns:r="http://schemas.openxmlformats.org/officeDocument/2006/relationships" name="Note 3. Stock-based Compensat26" sheetId="26" state="visible" r:id="rId26"/>
    <sheet xmlns:r="http://schemas.openxmlformats.org/officeDocument/2006/relationships" name="Note 3. Stock-based Compensat27" sheetId="27" state="visible" r:id="rId27"/>
    <sheet xmlns:r="http://schemas.openxmlformats.org/officeDocument/2006/relationships" name="Note 4. Convertible Preferred28" sheetId="28" state="visible" r:id="rId28"/>
    <sheet xmlns:r="http://schemas.openxmlformats.org/officeDocument/2006/relationships" name="Note 5. Common Stock (Details)" sheetId="29" state="visible" r:id="rId29"/>
    <sheet xmlns:r="http://schemas.openxmlformats.org/officeDocument/2006/relationships" name="Note 7. Inventories_ Schedule30" sheetId="30" state="visible" r:id="rId30"/>
    <sheet xmlns:r="http://schemas.openxmlformats.org/officeDocument/2006/relationships" name="Note 8. Related-party Transac31" sheetId="31" state="visible" r:id="rId31"/>
  </sheets>
  <definedNames/>
  <calcPr calcId="124519" fullCalcOnLoad="1"/>
</workbook>
</file>

<file path=xl/sharedStrings.xml><?xml version="1.0" encoding="utf-8"?>
<sst xmlns="http://schemas.openxmlformats.org/spreadsheetml/2006/main" uniqueCount="218">
  <si>
    <t>Document and Entity Information - shares</t>
  </si>
  <si>
    <t>6 Months Ended</t>
  </si>
  <si>
    <t>Dec. 31, 2016</t>
  </si>
  <si>
    <t>Feb. 14, 2017</t>
  </si>
  <si>
    <t>Document and Entity Information:</t>
  </si>
  <si>
    <t>Entity Registrant Name</t>
  </si>
  <si>
    <t>DYNATRONICS CORP</t>
  </si>
  <si>
    <t>Document Type</t>
  </si>
  <si>
    <t>10-Q</t>
  </si>
  <si>
    <t>Document Period End Date</t>
  </si>
  <si>
    <t>Dec. 31,
		2016</t>
  </si>
  <si>
    <t>Trading Symbol</t>
  </si>
  <si>
    <t>dynt</t>
  </si>
  <si>
    <t>Amendment Flag</t>
  </si>
  <si>
    <t>false</t>
  </si>
  <si>
    <t>Entity Central Index Key</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densed Consolidated Balance Sheets - USD ($)</t>
  </si>
  <si>
    <t>Jun. 30, 2016</t>
  </si>
  <si>
    <t>Current assets:</t>
  </si>
  <si>
    <t>Cash and cash equivalents</t>
  </si>
  <si>
    <t>Trade accounts receivable, less allowance for doubtful accounts of $437,123 as of December 31, 2016 and $389,050 as of June 30, 2016</t>
  </si>
  <si>
    <t>Other receivables</t>
  </si>
  <si>
    <t>Inventories, net</t>
  </si>
  <si>
    <t>Prepaid expenses</t>
  </si>
  <si>
    <t>Total current assets</t>
  </si>
  <si>
    <t>Property and equipment, net</t>
  </si>
  <si>
    <t>Intangible assets, net</t>
  </si>
  <si>
    <t>Other assets</t>
  </si>
  <si>
    <t>Total assets</t>
  </si>
  <si>
    <t>Current liabilities:</t>
  </si>
  <si>
    <t>Current portion of long-term debt</t>
  </si>
  <si>
    <t>Current portion of capital lease</t>
  </si>
  <si>
    <t>Current portion of deferred gain</t>
  </si>
  <si>
    <t>Warranty reserve</t>
  </si>
  <si>
    <t>Accounts payable</t>
  </si>
  <si>
    <t>Accrued expenses</t>
  </si>
  <si>
    <t>Accrued payroll and benefits expense</t>
  </si>
  <si>
    <t>Income tax payable</t>
  </si>
  <si>
    <t>Total current liabilities</t>
  </si>
  <si>
    <t>Long-term debt, net of current portion</t>
  </si>
  <si>
    <t>Capital lease, net of current portion</t>
  </si>
  <si>
    <t>Deferred gain, net of current portion</t>
  </si>
  <si>
    <t>Deferred rent</t>
  </si>
  <si>
    <t>Total liabilities</t>
  </si>
  <si>
    <t>Commitments and contingencies</t>
  </si>
  <si>
    <t xml:space="preserve"> </t>
  </si>
  <si>
    <t>Stockholders' equity:</t>
  </si>
  <si>
    <t>Preferred stock, no par value: Authorized 50,000,000 shares; 2,000,000 shares and 1,610,000 shares issued and outstanding as of December 31, 2016 and June 30, 2016, respectively</t>
  </si>
  <si>
    <t>Common stock, no par value: Authorized 100,000,000 shares; 2,882,272 shares and 2,805,280 shares issued and outstanding as of December 31, 2016 and June 30, 2016, respectively</t>
  </si>
  <si>
    <t>Accumulated deficit</t>
  </si>
  <si>
    <t>Total stockholders' equity</t>
  </si>
  <si>
    <t>Total liabilities and stockholders' equity</t>
  </si>
  <si>
    <t>Condensed Consolidated Balance Sheets Parenthetical - USD ($)</t>
  </si>
  <si>
    <t>Condensed Consolidated Balance Sheets Parenthetical</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 USD ($)</t>
  </si>
  <si>
    <t>3 Months Ended</t>
  </si>
  <si>
    <t>Dec. 31, 2015</t>
  </si>
  <si>
    <t>Condensed Consolidated Statements of Income</t>
  </si>
  <si>
    <t>Net sales</t>
  </si>
  <si>
    <t>Cost of sales</t>
  </si>
  <si>
    <t>Gross profit</t>
  </si>
  <si>
    <t>Selling, general, and administrative expenses</t>
  </si>
  <si>
    <t>Research and development expenses</t>
  </si>
  <si>
    <t>Operating loss</t>
  </si>
  <si>
    <t>Other income (expense):</t>
  </si>
  <si>
    <t>Interest income</t>
  </si>
  <si>
    <t>Interest expense</t>
  </si>
  <si>
    <t>Other income, net</t>
  </si>
  <si>
    <t>Net other expense</t>
  </si>
  <si>
    <t>Loss before income taxes</t>
  </si>
  <si>
    <t>Income tax (provision) benefit</t>
  </si>
  <si>
    <t>Net loss</t>
  </si>
  <si>
    <t>Deemed dividend on 8% convertible preferred stock</t>
  </si>
  <si>
    <t>8% Convertible preferred stock dividend</t>
  </si>
  <si>
    <t>Net loss attributable to common stockholders</t>
  </si>
  <si>
    <t>Basic and diluted net loss per common share</t>
  </si>
  <si>
    <t>Weighted-average common shares outstanding:</t>
  </si>
  <si>
    <t>Basic</t>
  </si>
  <si>
    <t>Diluted</t>
  </si>
  <si>
    <t>Condensed Consolidated Statements of Cash Flows - USD ($)</t>
  </si>
  <si>
    <t>Cash flows from operating activities:</t>
  </si>
  <si>
    <t>Adjustments to reconcile net loss to net cash used in operating activities:</t>
  </si>
  <si>
    <t>Depreciation and amortization of property and equipment</t>
  </si>
  <si>
    <t>Amortization of intangible assets</t>
  </si>
  <si>
    <t>Amortization of other assets</t>
  </si>
  <si>
    <t>Amortization of building lease</t>
  </si>
  <si>
    <t>Gain on sale of property and equipment</t>
  </si>
  <si>
    <t>Stock-based compensation expense</t>
  </si>
  <si>
    <t>Change in provision for doubtful accounts receivable</t>
  </si>
  <si>
    <t>Change in provision for inventory obsolescence</t>
  </si>
  <si>
    <t>Deferred gain on sale/leaseback</t>
  </si>
  <si>
    <t>Change in operating assets and liabilities:</t>
  </si>
  <si>
    <t>Change in Receivables, net</t>
  </si>
  <si>
    <t>Change in Inventories, net</t>
  </si>
  <si>
    <t>Change in Prepaid expenses</t>
  </si>
  <si>
    <t>Change in Other assets</t>
  </si>
  <si>
    <t>Change in Income tax payable</t>
  </si>
  <si>
    <t>Change in Accounts payable and accrued expenses</t>
  </si>
  <si>
    <t>Net cash used in operating activities</t>
  </si>
  <si>
    <t>Cash flows from investing activities:</t>
  </si>
  <si>
    <t>Purchase of property and equipment</t>
  </si>
  <si>
    <t>Proceeds from sale of property and equipment</t>
  </si>
  <si>
    <t>Net cash used in investing activities</t>
  </si>
  <si>
    <t>Cash flows from financing activities:</t>
  </si>
  <si>
    <t>Principal payments on long-term debt</t>
  </si>
  <si>
    <t>Principal payments on long-term capital lease</t>
  </si>
  <si>
    <t>Net change in line of credit</t>
  </si>
  <si>
    <t>Proceeds from issuance of preferred stock, net</t>
  </si>
  <si>
    <t>Net cash provided by (used in) financing activities</t>
  </si>
  <si>
    <t>Net change in cash and cash equivalents</t>
  </si>
  <si>
    <t>Cash and cash equivalents at beginning of the period</t>
  </si>
  <si>
    <t>Cash and cash equivalents at end of the period</t>
  </si>
  <si>
    <t>Supplemental disclosure of cash flow information:</t>
  </si>
  <si>
    <t>Cash paid for interest</t>
  </si>
  <si>
    <t>Supplemental disclosure of non-cash investing and financing activity:</t>
  </si>
  <si>
    <t>8% Preferred stock dividend paid in common stock</t>
  </si>
  <si>
    <t>Accrued compensation paid in common stock</t>
  </si>
  <si>
    <t>Note 1. Presentation and Summary of Significant Accounting Policies</t>
  </si>
  <si>
    <t>Notes</t>
  </si>
  <si>
    <t>NOTE 1. PRESENTATION AND SUMMARY OF SIGNIFICANT ACCOUNTING POLICIES Basis of Presentation The condensed consolidated balance sheets as of December 31, 2016 and June 30, 2016, the condensed consolidated statements of operations for the three and six months ended December 31, 2016 and 2015 and cash flows for the six months ended December 31, 2016 and 2015, were prepared by Dynatronics Corporation (the Company) without audit pursuant to the rules and regulations of the Securities and Exchange Commission (SEC). Certain information and disclosures normally included in financial statements prepared in accordance with U.S. generally accepted accounting principles (U.S. GAAP) have been condensed or omitted pursuant to such rules and regulations. In the opinion of management, all necessary adjustments, which consist only of normal recurring adjustments, to the financial statements have been made to present fairly the Companys financial position, results of operations and cash flows. The results of operations for the three and six months ended December 31, 2016, are not necessarily indicative of the results of operations that may be expected for the fiscal year ending June 30, 2017. The Company previously filed with the SEC an annual report on Form 10-K, as amended, which included audited financial statements for each of the two years ended June 30, 2016 and 2015. It is suggested that the financial statements contained in this Form 10-Q be read in conjunction with the financial statements and notes thereto contained in the Companys most recent Form 10-K.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could differ from those estimates. Some of the more significant estimates relate to inventory, allowance for doubtful accounts, stock-based compensation and valuation allowance for deferred income taxes. Significant Accounting Policies There have been no changes to the Companys significant accounting policies as described in the Companys Annual Report on Form 10-K for the fiscal year ended June 30, 2016.</t>
  </si>
  <si>
    <t>Note 2. Net Loss Per Common Share</t>
  </si>
  <si>
    <t>NOTE 2. NET LOSS PER COMMON SHARE Net loss per common share is computed based on the weighted-average number of common shares outstanding and, when appropriate, dilutive potential common stock outstanding during the period. Stock options, convertible preferred stock and warrants are considered to be potential common stock. The computation of diluted net loss per common share does not assume exercise or conversion of securities that would have an anti-dilutive effect. Basic net loss per common share is the amount of net loss for the period available to each weighted-average share of common stock outstanding during the reporting period. Diluted net loss per common share is the amount of net loss for the period available to each weighted-average share of common stock outstanding during the reporting period and to each potential common stock outstanding during the period, unless inclusion of potential common stock would have an anti-dilutive effect. The reconciliations between the basic and diluted weighted-average number of common shares outstanding for the three and six months ended December 31, 2016 and 2015, are as follows: Three Months Ended Six Months Ended December 31, December 31, 2016 2015 2016 2015 Basic weighted-average number of common shares outstanding during the period 2,881,111 2,670,124 2,861,299 2,656,711 Weighted-average number of dilutive potential common stock outstanding during the period - - - - Diluted weighted-average number of common and potential common shares outstanding during the period 2,881,111 2,670,124 2,861,299 2,656,711 Outstanding options, warrants and convertible preferred stock for common shares are not included in the computation of diluted net loss per common share, because they were anti-dilutive, for the three months ended December 31, 2016 and 2015 totaled 5,148,398 and 4,081,267, respectively, and for the six months ended December 31, 2016 and 2015 totaled 5,148,398 and 4,085,911, respectively.</t>
  </si>
  <si>
    <t>Note 3. Stock-based Compensation</t>
  </si>
  <si>
    <t>NOTE 3. STOCK-BASED COMPENSATION Stock-based compensation cost is measured at the grant date, based on the estimated fair value of the award, and is recognized over the employees requisite service period. The Company recognized $38,757 and $14,611 in stock-based compensation expense during the three months ended December 31, 2016 and 2015, respectively, and recognized $102,989 and $29,622 in stock-based compensation expense during the six months ended December 31, 2016 and 2015, respectively. These expenses were recorded as selling, general and administrative expenses in the condensed consolidated statements of operations. Stock Options. The following table summarizes the Companys stock option activity for the 2005 and 2015 Plans during the six-month period ended December 31, 2016. Number of Options Weighted-Average Exercise Price Outstanding at beginning of period 121,557 $ 3.83 Granted 32,000 2.65 Exercised - - Cancelled (2,539) 4.63 Outstanding at end of period 151,018 3.57 Exercisable at end of period 102,251 4.20 The Black-Scholes option-pricing model is used to estimate the fair value of options granted under the Companys stock option plans. Expected option lives and volatilities are based on historical data of the Company. The risk-free interest rate is based on the U.S. Treasury Bills rate on the grant date for constant maturities that correspond with the option life. Historically, the Company has not declared dividends on common stock and there are no plans to do so. As of December 31, 2016, there was $290,322 of unrecognized stock-based compensation cost related to grants under the 2005 and 2015 Plans that is expected to be expensed over a weighted-average period of 6.25 years. There was $512 of intrinsic value for options outstanding as of December 31, 2016.</t>
  </si>
  <si>
    <t>Note 4. Convertible Preferred Stock and Common Stock Warrants</t>
  </si>
  <si>
    <t xml:space="preserve">NOTE 4. CONVERTIBLE PREFERRED STOCK AND COMMON STOCK WARRANTS On December 16, 2016 the shareholders authorized an increase to the aggregate number of shares of Preferred Stock that the Company is authorized to issue from 5,000,000 shares to 50,000,000 shares. On December 28, 2016, the Company completed a private placement with affiliates of Prettybrook Partners, LLC (Prettybrook) and certain other purchasers (collectively with Prettybrook, the Preferred Investors) for the offer and sale of the remaining designated 390,000 shares of the Companys Series A 8% Convertible Preferred Stock (the Series A Preferred) in the aggregate amount of approximately $975,000. Proceeds from the private placement were recorded net of offering costs incurred. The Series A Preferred is convertible to common stock on a 1:1 basis. A Forced Conversion can be initiated based on a formula related to share price and trading volumes as outlined in the certificate of designation of the rights and preferences of the Series A Preferred. The dividend is fixed at 8% and is payable in either cash or common stock. This dividend is payable quarterly and equates to an annual payment of $78,000 or equivalent value in common stock. Certain redemption rights are attached to the Series A Preferred, but none of the redemption rights for cash are deemed outside the control of the Company. The redemption rights deemed outside the control of the Company require common stock payments or an increase in the dividend rate. The Series A Preferred includes a liquidation preference under which Preferred Investors would receive cash equal to the stated value of their stock plus unpaid dividends. In accordance with the terms of the sale of the Series A Preferred, the Company was required to register the underlying common shares associated with the Series A Preferred and warrants issued to the Preferred Investors in the private placement, as described below. That registration statement was filed on Form S-3 on January 28, 2017 and amended on February 1, 2017. The registration statement became effective on February 10, 2017. The Series A Preferred votes on an as-converted basis, one vote for each share of common stock issuable upon conversion of the Series A Preferred, provided, however, that no holder of Series A Preferred shall be entitled to cast votes for the number of shares of common stock issuable upon conversion of such Series A Preferred held by such holder that exceeds the quotient of (x) the aggregate purchase price paid by such holder of Series A Preferred for its Series A Preferred, divided by (y) the greater of (i) $2.50 and (ii) the market price of the common stock on the trading day immediately prior to the date of issuance of such holders Series A Preferred. The market price of the common stock on the trading day immediately prior to the date of issuance of the Series A Preferred in December 2016 was $2.37 per share. Based on a $975,000 investment and a $2.37 per share price the number of potential common stock eligible for voting by Preferred Investors is 390,000. The Preferred Investors purchased an aggregate total of 390,000 shares of Series A Preferred Stock, and received in connection with such purchase, (i) A-Warrants, exercisable by cash exercise only, to purchase 292,500 shares of common stock, and (ii) B-Warrants, exercisable by cashless exercise, to purchase 292,500 shares of common stock after exercise of A-Warrants. The warrants are exercisable for 72 months from the date of issuance and carry a put feature in the event of a change in control. The put right is not subject to derivative accounting as all equity holders are treated the same in the event of a change in control. Shareholders originally authorized the issuance of 2,000,000 shares of the Series A Preferred stock in June, 2015 and 1,610,000 of those shares were issued in June 2015, leaving 390,000 available for future issuance. Those remaining 390,000 shares were issued in December 2016 as described in this Note 4. The only difference between the Series A Preferred issued in June 2015 and the Series A Preferred issued in December 2016 is that the formula determining voting rights for the Series A Preferred issued in June 2015 indicated a cutback in the voting power of those shares whereas the Series A Preferred issued in December 2016 were not subject to any cutback. For information regarding the original issuance of the Series A Preferred in June 2015 please see the 10K filed for fiscal year ended June 30, 2016. The Series A Preferred stock includes a conversion right at a price that creates an embedded beneficial conversion feature. A beneficial conversion feature arises when the conversion price of a convertible instrument is below the per share fair value of the underlying stock into which it is convertible. The conversion price is in the money and the holder realizes a benefit to the extent of the price difference. The issuer of the convertible instrument realizes a cost based on the theory that the intrinsic value of the price difference (i.e., the price difference times the number of shares received upon conversion) represents an additional financing cost. The conversion rights associated with the Series A Preferred issued by the Company do not have a stated life and, therefore, all of the beneficial conversion feature amount of $375,858 was recorded as dividends on the same date the preferred shares were issued. The $375,858 dividend is added to the net loss to arrive at the net loss applicable to common stockholders for purposes of calculating loss per share for the three and six months ended December 31, 2016. </t>
  </si>
  <si>
    <t>Note 5. Common Stock</t>
  </si>
  <si>
    <t xml:space="preserve">NOTE 5. COMMON STOCK On December 16, 2016 the shareholders authorized an increase to the aggregate number of shares of Common Stock that the Company is authorized to issue from 50,000,000 shares to 100,000,000 shares. </t>
  </si>
  <si>
    <t>Note 6. Comprehensive Loss</t>
  </si>
  <si>
    <t>NOTE 6. COMPREHENSIVE LOSS For the three and six months ended December 31, 2016 and 2015, comprehensive loss was equal to the net loss as presented in the accompanying condensed consolidated statements of operations.</t>
  </si>
  <si>
    <t>Note 7. Inventories</t>
  </si>
  <si>
    <t>NOTE 7. INVENTORIES Inventories consisted of the following: December 31, 2016 June 30, 2016 Raw materials $ 2,144,961 $ 2,059,048 Finished goods 3,898,183 $ 3,353,964 Inventory obsolescence reserve (458,509) (415,758) $ 5,584,635 4,997,254</t>
  </si>
  <si>
    <t>Note 8. Related-party Transactions</t>
  </si>
  <si>
    <t>NOTE 8. RELATED-PARTY TRANSACTIONS The Company currently leases office and warehouse space in Detroit, Michigan and Hopkins, Minnesota from two shareholders and former independent distributors on an annual basis under operating lease arrangements. Management believes the lease agreements are on an arms-length basis and the terms are equal to or more favorable than would be available to the Company from third parties. The expense associated with these related-party transactions totaled $17,700 for the three months ended December 31, 2016 and 2015, and $35,400 for the six months ended December 31, 2016 and 2015. Certain officers and directors of the Company participated as investors in the private placement of the Companys Series A Preferred in December 2016 (see Note 4). The terms of the offering were reviewed and approved by the disinterested members of the Companys Board of Directors who did not invest in the private placement and who do not own any shares of Series A Preferred. Details of the private placement were included in the Companys Current Report on Form 8-K, filed with the Securities and Exchange Commission on January 3, 2017.</t>
  </si>
  <si>
    <t>Note 9. Line of Credit</t>
  </si>
  <si>
    <t>NOTE 9. LINE OF CREDIT There was no outstanding balance on the line of credit as of December 31, 2016, or as of June 30, 2016. The $1.0 million line of credit was effective September 21, 2016. Interest on the line of credit is based on the prime rate plus 5%. It is collateralized by inventory and accounts receivable. Borrowing limitations are based on 85% of eligible accounts receivable and $700,000 of eligible inventory. The current borrowing base on the line of credit would be approximately $3.3 million. Presently the line of credit is on stand-by status. The Company pays $2,000 per month as a minimum access fee to the line of credit. If the Company determines to activate the line it is required to provide the lender with 45 days notice of intent to begin borrowing. The line of credit has a maturity date of September 21, 2017. The line of credit has no negative loan covenants, however, once the line of credit is activated there are affirmative covenants to provide regular accounts receivable reports and financial statements.</t>
  </si>
  <si>
    <t>Note 10. Recent Accounting Pronouncements</t>
  </si>
  <si>
    <t xml:space="preserve">NOTE 10. RECENT ACCOUNTING PRONOUNCEMENTS In November 2016, the Financial Accounting Standards Board (or FASB) issued Accounting Standards Update (ASU) 2016-18 , Statement of Cash Flows (Topic 230): Restricted Cash. In August 2016, the FASB issued ASU 2016-15, Statement of Cash Flows (Topic 230): Classification of Certain Cash Receipts and Cash Payments. </t>
  </si>
  <si>
    <t>Note 11. Subsequent Events</t>
  </si>
  <si>
    <t>NOTE 11. SUBSEQUENT EVENTS On January 5, 2017, the Company issued 37,784 shares of common stock as payment for the accrued preferred stock dividend.</t>
  </si>
  <si>
    <t>Note 1. Presentation and Summary of Significant Accounting Policies: Basis of Presentation (Policies)</t>
  </si>
  <si>
    <t>Policies</t>
  </si>
  <si>
    <t>Basis of Presentation</t>
  </si>
  <si>
    <t xml:space="preserve">Basis of Presentation The condensed consolidated balance sheets as of December 31, 2016 and June 30, 2016, the condensed consolidated statements of operations for the three and six months ended December 31, 2016 and 2015 and cash flows for the six months ended December 31, 2016 and 2015, were prepared by Dynatronics Corporation (the Company) without audit pursuant to the rules and regulations of the Securities and Exchange Commission (SEC). Certain information and disclosures normally included in financial statements prepared in accordance with U.S. generally accepted accounting principles (U.S. GAAP) have been condensed or omitted pursuant to such rules and regulations. In the opinion of management, all necessary adjustments, which consist only of normal recurring adjustments, to the financial statements have been made to present fairly the Companys financial position, results of operations and cash flows. The results of operations for the three and six months ended December 31, 2016, are not necessarily indicative of the results of operations that may be expected for the fiscal year ending June 30, 2017. The Company previously filed with the SEC an annual report on Form 10-K, as amended, which included audited financial statements for each of the two years ended June 30, 2016 and 2015. It is suggested that the financial statements contained in this Form 10-Q be read in conjunction with the financial statements and notes thereto contained in the Companys most recent Form 10-K. </t>
  </si>
  <si>
    <t>Note 1. Presentation and Summary of Significant Accounting Policies: Use of Estimates (Polic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could differ from those estimates. Some of the more significant estimates relate to inventory, allowance for doubtful accounts, stock-based compensation and valuation allowance for deferred income taxes.</t>
  </si>
  <si>
    <t>Note 1. Presentation and Summary of Significant Accounting Policies: Significant Accounting Policies (Policies)</t>
  </si>
  <si>
    <t>Significant Accounting Policies</t>
  </si>
  <si>
    <t>Significant Accounting Policies There have been no changes to the Companys significant accounting policies as described in the Companys Annual Report on Form 10-K for the fiscal year ended June 30, 2016.</t>
  </si>
  <si>
    <t>Note 10. Recent Accounting Pronouncements: New Accounting Pronouncements, Policy (Policies)</t>
  </si>
  <si>
    <t>New Accounting Pronouncements, Policy</t>
  </si>
  <si>
    <t xml:space="preserve">In November 2016, the Financial Accounting Standards Board (or FASB) issued Accounting Standards Update (ASU) 2016-18 , Statement of Cash Flows (Topic 230): Restricted Cash. In August 2016, the FASB issued ASU 2016-15, Statement of Cash Flows (Topic 230): Classification of Certain Cash Receipts and Cash Payments. </t>
  </si>
  <si>
    <t>Note 2. Net Loss Per Common Share: Schedule of Earnings Per Share, Basic and Diluted (Tables)</t>
  </si>
  <si>
    <t>Tables/Schedules</t>
  </si>
  <si>
    <t>Schedule of Earnings Per Share, Basic and Diluted</t>
  </si>
  <si>
    <t xml:space="preserve"> Three Months Ended Six Months Ended December 31, December 31, 2016 2015 2016 2015 Basic weighted-average number of common shares outstanding during the period 2,881,111 2,670,124 2,861,299 2,656,711 Weighted-average number of dilutive potential common stock outstanding during the period - - - - Diluted weighted-average number of common and potential common shares outstanding during the period 2,881,111 2,670,124 2,861,299 2,656,711</t>
  </si>
  <si>
    <t>Note 3. Stock-based Compensation: Summary of Stock Option Activity (Tables)</t>
  </si>
  <si>
    <t>Summary of Stock Option Activity</t>
  </si>
  <si>
    <t xml:space="preserve"> Number of Options Weighted-Average Exercise Price Outstanding at beginning of period 121,557 $ 3.83 Granted 32,000 2.65 Exercised - - Cancelled (2,539) 4.63 Outstanding at end of period 151,018 3.57 Exercisable at end of period 102,251 4.20</t>
  </si>
  <si>
    <t>Note 7. Inventories: Schedule of Inventory, Current (Tables)</t>
  </si>
  <si>
    <t>Schedule of Inventory, Current</t>
  </si>
  <si>
    <t xml:space="preserve"> December 31, 2016 June 30, 2016 Raw materials $ 2,144,961 $ 2,059,048 Finished goods 3,898,183 $ 3,353,964 Inventory obsolescence reserve (458,509) (415,758) $ 5,584,635 4,997,254</t>
  </si>
  <si>
    <t>Note 2. Net Loss Per Common Share: Schedule of Earnings Per Share, Basic and Diluted (Details) - shares</t>
  </si>
  <si>
    <t>Details</t>
  </si>
  <si>
    <t>Basic weighted-average number of common shares outstanding during the year</t>
  </si>
  <si>
    <t>Diluted weighted-average number of common and common equivalent shares outstanding during the year</t>
  </si>
  <si>
    <t>Note 2. Net Loss Per Common Share (Details) - shares</t>
  </si>
  <si>
    <t>Antidilutive Securities Excluded from Computation of Earnings Per Share, Amount</t>
  </si>
  <si>
    <t>Note 3. Stock-based Compensation (Details) - USD ($)</t>
  </si>
  <si>
    <t>Allocated Share-based Compensation Expense</t>
  </si>
  <si>
    <t>Common Stock, Capital Shares Reserved for Future Issuance</t>
  </si>
  <si>
    <t>Employee Service Share-based Compensation, Nonvested Awards, Compensation Cost Not yet Recognized</t>
  </si>
  <si>
    <t>Employee Service Share Based Compensation Unrecognized Compensation Costs On Nonvested Awards Weighted Average Period Of Recognition</t>
  </si>
  <si>
    <t>6.25 years</t>
  </si>
  <si>
    <t>Aggregate intrinsic value of options outstanding</t>
  </si>
  <si>
    <t>Note 3. Stock-based Compensation: Summary of Stock Option Activity (Details)</t>
  </si>
  <si>
    <t>Dec. 31, 2016$ / sharesshares</t>
  </si>
  <si>
    <t>Share-based Compensation Arrangement by Share-based Payment Award, Options, Outstanding, Number, Beginning Balance | shares</t>
  </si>
  <si>
    <t>Share-based Compensation Arrangement by Share-based Payment Award, Options, Outstanding, Weighted Average Exercise Price, Beginning Balance | $ / shares</t>
  </si>
  <si>
    <t>Options granted | shares</t>
  </si>
  <si>
    <t>Weighted average exercise price - options granted | $ / shares</t>
  </si>
  <si>
    <t>Options canceled or expired | shares</t>
  </si>
  <si>
    <t>Share-based Compensation Arrangements by Share-based Payment Award, Options, Expirations in Period, Weighted Average Exercise Price | $ / shares</t>
  </si>
  <si>
    <t>Share-based Compensation Arrangement by Share-based Payment Award, Options, Outstanding, Number, Ending Balance | shares</t>
  </si>
  <si>
    <t>Share-based Compensation Arrangement by Share-based Payment Award, Options, Outstanding, Weighted Average Exercise Price, Ending Balance | $ / shares</t>
  </si>
  <si>
    <t>Share-based Compensation, Shares Authorized under Stock Option Plans, Exercise Price Range, Number of Exercisable Options | shares</t>
  </si>
  <si>
    <t>Weighted average exercise price - exercisable options | $ / shares</t>
  </si>
  <si>
    <t>Note 4. Convertible Preferred Stock and Common Stock Warrants (Details) - shares</t>
  </si>
  <si>
    <t>Note 5. Common Stock (Details) - shares</t>
  </si>
  <si>
    <t>Note 7. Inventories: Schedule of Inventory, Current (Details) - USD ($)</t>
  </si>
  <si>
    <t>Raw Materials</t>
  </si>
  <si>
    <t>Finished Goods</t>
  </si>
  <si>
    <t>Inventory Reserves</t>
  </si>
  <si>
    <t>Note 8. Related-party Transactions (Details) - USD ($)</t>
  </si>
  <si>
    <t>Related Party Transaction, Expenses from Transactions with Related Par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720875</v>
      </c>
    </row>
    <row r="10" spans="1:3">
      <c r="A10" s="4" t="s">
        <v>16</v>
      </c>
      <c r="B10" s="4" t="s">
        <v>17</v>
      </c>
    </row>
    <row r="11" spans="1:3">
      <c r="A11" s="4" t="s">
        <v>18</v>
      </c>
      <c r="C11" s="5" t="n">
        <v>3036642</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8</v>
      </c>
      <c r="B1" s="2" t="s">
        <v>1</v>
      </c>
    </row>
    <row r="2" spans="1:2">
      <c r="B2" s="2" t="s">
        <v>2</v>
      </c>
    </row>
    <row r="3" spans="1:2">
      <c r="A3" s="3" t="s">
        <v>140</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2</v>
      </c>
      <c r="B1" s="2" t="s">
        <v>1</v>
      </c>
    </row>
    <row r="2" spans="1:2">
      <c r="B2" s="2" t="s">
        <v>2</v>
      </c>
    </row>
    <row r="3" spans="1:2">
      <c r="A3" s="3" t="s">
        <v>140</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40</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v>
      </c>
    </row>
    <row r="3" spans="1:2">
      <c r="A3" s="3" t="s">
        <v>140</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3" t="s">
        <v>140</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40</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63</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65739</v>
      </c>
      <c r="C3" s="7" t="n">
        <v>966183</v>
      </c>
    </row>
    <row r="4" spans="1:3">
      <c r="A4" s="4" t="s">
        <v>33</v>
      </c>
      <c r="B4" s="5" t="n">
        <v>3384968</v>
      </c>
      <c r="C4" s="5" t="n">
        <v>3523731</v>
      </c>
    </row>
    <row r="5" spans="1:3">
      <c r="A5" s="4" t="s">
        <v>34</v>
      </c>
      <c r="B5" s="5" t="n">
        <v>39501</v>
      </c>
      <c r="C5" s="5" t="n">
        <v>10946</v>
      </c>
    </row>
    <row r="6" spans="1:3">
      <c r="A6" s="4" t="s">
        <v>35</v>
      </c>
      <c r="B6" s="5" t="n">
        <v>5584635</v>
      </c>
      <c r="C6" s="5" t="n">
        <v>4997254</v>
      </c>
    </row>
    <row r="7" spans="1:3">
      <c r="A7" s="4" t="s">
        <v>36</v>
      </c>
      <c r="B7" s="5" t="n">
        <v>430751</v>
      </c>
      <c r="C7" s="5" t="n">
        <v>256735</v>
      </c>
    </row>
    <row r="8" spans="1:3">
      <c r="A8" s="4" t="s">
        <v>37</v>
      </c>
      <c r="B8" s="5" t="n">
        <v>11105594</v>
      </c>
      <c r="C8" s="5" t="n">
        <v>9754849</v>
      </c>
    </row>
    <row r="9" spans="1:3">
      <c r="A9" s="4" t="s">
        <v>38</v>
      </c>
      <c r="B9" s="5" t="n">
        <v>4569570</v>
      </c>
      <c r="C9" s="5" t="n">
        <v>4777565</v>
      </c>
    </row>
    <row r="10" spans="1:3">
      <c r="A10" s="4" t="s">
        <v>39</v>
      </c>
      <c r="B10" s="5" t="n">
        <v>144783</v>
      </c>
      <c r="C10" s="5" t="n">
        <v>160123</v>
      </c>
    </row>
    <row r="11" spans="1:3">
      <c r="A11" s="4" t="s">
        <v>40</v>
      </c>
      <c r="B11" s="5" t="n">
        <v>538891</v>
      </c>
      <c r="C11" s="5" t="n">
        <v>579661</v>
      </c>
    </row>
    <row r="12" spans="1:3">
      <c r="A12" s="4" t="s">
        <v>41</v>
      </c>
      <c r="B12" s="5" t="n">
        <v>16358838</v>
      </c>
      <c r="C12" s="5" t="n">
        <v>15272198</v>
      </c>
    </row>
    <row r="13" spans="1:3">
      <c r="A13" s="3" t="s">
        <v>42</v>
      </c>
    </row>
    <row r="14" spans="1:3">
      <c r="A14" s="4" t="s">
        <v>43</v>
      </c>
      <c r="B14" s="5" t="n">
        <v>134351</v>
      </c>
      <c r="C14" s="5" t="n">
        <v>137283</v>
      </c>
    </row>
    <row r="15" spans="1:3">
      <c r="A15" s="4" t="s">
        <v>44</v>
      </c>
      <c r="B15" s="5" t="n">
        <v>188487</v>
      </c>
      <c r="C15" s="5" t="n">
        <v>183302</v>
      </c>
    </row>
    <row r="16" spans="1:3">
      <c r="A16" s="4" t="s">
        <v>45</v>
      </c>
      <c r="B16" s="5" t="n">
        <v>150448</v>
      </c>
      <c r="C16" s="5" t="n">
        <v>150448</v>
      </c>
    </row>
    <row r="17" spans="1:3">
      <c r="A17" s="4" t="s">
        <v>46</v>
      </c>
      <c r="B17" s="5" t="n">
        <v>151579</v>
      </c>
      <c r="C17" s="5" t="n">
        <v>152605</v>
      </c>
    </row>
    <row r="18" spans="1:3">
      <c r="A18" s="4" t="s">
        <v>47</v>
      </c>
      <c r="B18" s="5" t="n">
        <v>2792693</v>
      </c>
      <c r="C18" s="5" t="n">
        <v>1914342</v>
      </c>
    </row>
    <row r="19" spans="1:3">
      <c r="A19" s="4" t="s">
        <v>48</v>
      </c>
      <c r="B19" s="5" t="n">
        <v>286460</v>
      </c>
      <c r="C19" s="5" t="n">
        <v>358287</v>
      </c>
    </row>
    <row r="20" spans="1:3">
      <c r="A20" s="4" t="s">
        <v>49</v>
      </c>
      <c r="B20" s="5" t="n">
        <v>894743</v>
      </c>
      <c r="C20" s="5" t="n">
        <v>1034688</v>
      </c>
    </row>
    <row r="21" spans="1:3">
      <c r="A21" s="4" t="s">
        <v>50</v>
      </c>
      <c r="B21" s="5" t="n">
        <v>3961</v>
      </c>
      <c r="C21" s="5" t="n">
        <v>2895</v>
      </c>
    </row>
    <row r="22" spans="1:3">
      <c r="A22" s="4" t="s">
        <v>51</v>
      </c>
      <c r="B22" s="5" t="n">
        <v>4602722</v>
      </c>
      <c r="C22" s="5" t="n">
        <v>3933850</v>
      </c>
    </row>
    <row r="23" spans="1:3">
      <c r="A23" s="4" t="s">
        <v>52</v>
      </c>
      <c r="B23" s="5" t="n">
        <v>471884</v>
      </c>
      <c r="C23" s="5" t="n">
        <v>553191</v>
      </c>
    </row>
    <row r="24" spans="1:3">
      <c r="A24" s="4" t="s">
        <v>53</v>
      </c>
      <c r="B24" s="5" t="n">
        <v>3185989</v>
      </c>
      <c r="C24" s="5" t="n">
        <v>3281547</v>
      </c>
    </row>
    <row r="25" spans="1:3">
      <c r="A25" s="4" t="s">
        <v>54</v>
      </c>
      <c r="B25" s="5" t="n">
        <v>1755225</v>
      </c>
      <c r="C25" s="5" t="n">
        <v>1830449</v>
      </c>
    </row>
    <row r="26" spans="1:3">
      <c r="A26" s="4" t="s">
        <v>55</v>
      </c>
      <c r="B26" s="5" t="n">
        <v>104417</v>
      </c>
      <c r="C26" s="5" t="n">
        <v>85151</v>
      </c>
    </row>
    <row r="27" spans="1:3">
      <c r="A27" s="4" t="s">
        <v>56</v>
      </c>
      <c r="B27" s="5" t="n">
        <v>10120237</v>
      </c>
      <c r="C27" s="5" t="n">
        <v>9684188</v>
      </c>
    </row>
    <row r="28" spans="1:3">
      <c r="A28" s="4" t="s">
        <v>57</v>
      </c>
      <c r="B28" s="4" t="s">
        <v>58</v>
      </c>
      <c r="C28" s="4" t="s">
        <v>58</v>
      </c>
    </row>
    <row r="29" spans="1:3">
      <c r="A29" s="3" t="s">
        <v>59</v>
      </c>
    </row>
    <row r="30" spans="1:3">
      <c r="A30" s="4" t="s">
        <v>60</v>
      </c>
      <c r="B30" s="5" t="n">
        <v>4636706</v>
      </c>
      <c r="C30" s="5" t="n">
        <v>3708152</v>
      </c>
    </row>
    <row r="31" spans="1:3">
      <c r="A31" s="4" t="s">
        <v>61</v>
      </c>
      <c r="B31" s="5" t="n">
        <v>7826646</v>
      </c>
      <c r="C31" s="5" t="n">
        <v>7545880</v>
      </c>
    </row>
    <row r="32" spans="1:3">
      <c r="A32" s="4" t="s">
        <v>62</v>
      </c>
      <c r="B32" s="5" t="n">
        <v>-6224751</v>
      </c>
      <c r="C32" s="5" t="n">
        <v>-5666022</v>
      </c>
    </row>
    <row r="33" spans="1:3">
      <c r="A33" s="4" t="s">
        <v>63</v>
      </c>
      <c r="B33" s="5" t="n">
        <v>6238601</v>
      </c>
      <c r="C33" s="5" t="n">
        <v>5588010</v>
      </c>
    </row>
    <row r="34" spans="1:3">
      <c r="A34" s="4" t="s">
        <v>64</v>
      </c>
      <c r="B34" s="7" t="n">
        <v>16358838</v>
      </c>
      <c r="C34" s="7" t="n">
        <v>152721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2</v>
      </c>
      <c r="B1" s="2" t="s">
        <v>1</v>
      </c>
    </row>
    <row r="2" spans="1:2">
      <c r="B2" s="2" t="s">
        <v>2</v>
      </c>
    </row>
    <row r="3" spans="1:2">
      <c r="A3" s="3" t="s">
        <v>176</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5</v>
      </c>
      <c r="B1" s="2" t="s">
        <v>77</v>
      </c>
      <c r="D1" s="2" t="s">
        <v>1</v>
      </c>
    </row>
    <row r="2" spans="1:5">
      <c r="B2" s="2" t="s">
        <v>2</v>
      </c>
      <c r="C2" s="2" t="s">
        <v>78</v>
      </c>
      <c r="D2" s="2" t="s">
        <v>2</v>
      </c>
      <c r="E2" s="2" t="s">
        <v>78</v>
      </c>
    </row>
    <row r="3" spans="1:5">
      <c r="A3" s="3" t="s">
        <v>186</v>
      </c>
    </row>
    <row r="4" spans="1:5">
      <c r="A4" s="4" t="s">
        <v>187</v>
      </c>
      <c r="B4" s="5" t="n">
        <v>2881111</v>
      </c>
      <c r="C4" s="5" t="n">
        <v>2670124</v>
      </c>
      <c r="D4" s="5" t="n">
        <v>2861299</v>
      </c>
      <c r="E4" s="5" t="n">
        <v>2656711</v>
      </c>
    </row>
    <row r="5" spans="1:5">
      <c r="A5" s="4" t="s">
        <v>188</v>
      </c>
      <c r="B5" s="5" t="n">
        <v>2881111</v>
      </c>
      <c r="C5" s="5" t="n">
        <v>2670124</v>
      </c>
      <c r="D5" s="5" t="n">
        <v>2861299</v>
      </c>
      <c r="E5" s="5" t="n">
        <v>265671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9</v>
      </c>
      <c r="B1" s="2" t="s">
        <v>77</v>
      </c>
      <c r="D1" s="2" t="s">
        <v>1</v>
      </c>
    </row>
    <row r="2" spans="1:5">
      <c r="B2" s="2" t="s">
        <v>2</v>
      </c>
      <c r="C2" s="2" t="s">
        <v>78</v>
      </c>
      <c r="D2" s="2" t="s">
        <v>2</v>
      </c>
      <c r="E2" s="2" t="s">
        <v>78</v>
      </c>
    </row>
    <row r="3" spans="1:5">
      <c r="A3" s="3" t="s">
        <v>186</v>
      </c>
    </row>
    <row r="4" spans="1:5">
      <c r="A4" s="4" t="s">
        <v>190</v>
      </c>
      <c r="B4" s="5" t="n">
        <v>5148398</v>
      </c>
      <c r="C4" s="5" t="n">
        <v>4081267</v>
      </c>
      <c r="D4" s="5" t="n">
        <v>5148398</v>
      </c>
      <c r="E4" s="5" t="n">
        <v>408591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77</v>
      </c>
    </row>
    <row r="2" spans="1:3">
      <c r="B2" s="2" t="s">
        <v>2</v>
      </c>
      <c r="C2" s="2" t="s">
        <v>78</v>
      </c>
    </row>
    <row r="3" spans="1:3">
      <c r="A3" s="3" t="s">
        <v>186</v>
      </c>
    </row>
    <row r="4" spans="1:3">
      <c r="A4" s="4" t="s">
        <v>192</v>
      </c>
      <c r="B4" s="7" t="n">
        <v>38757</v>
      </c>
      <c r="C4" s="7" t="n">
        <v>14611</v>
      </c>
    </row>
    <row r="5" spans="1:3">
      <c r="A5" s="4" t="s">
        <v>193</v>
      </c>
      <c r="B5" s="5" t="n">
        <v>373404</v>
      </c>
    </row>
    <row r="6" spans="1:3">
      <c r="A6" s="4" t="s">
        <v>194</v>
      </c>
      <c r="B6" s="7" t="n">
        <v>290322</v>
      </c>
    </row>
    <row r="7" spans="1:3">
      <c r="A7" s="4" t="s">
        <v>195</v>
      </c>
      <c r="B7" s="4" t="s">
        <v>196</v>
      </c>
    </row>
    <row r="8" spans="1:3">
      <c r="A8" s="4" t="s">
        <v>197</v>
      </c>
      <c r="B8" s="7" t="n">
        <v>51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98</v>
      </c>
      <c r="B1" s="2" t="s">
        <v>77</v>
      </c>
    </row>
    <row r="2" spans="1:2">
      <c r="B2" s="2" t="s">
        <v>199</v>
      </c>
    </row>
    <row r="3" spans="1:2">
      <c r="A3" s="3" t="s">
        <v>186</v>
      </c>
    </row>
    <row r="4" spans="1:2">
      <c r="A4" s="4" t="s">
        <v>200</v>
      </c>
      <c r="B4" s="5" t="n">
        <v>121557</v>
      </c>
    </row>
    <row r="5" spans="1:2">
      <c r="A5" s="4" t="s">
        <v>201</v>
      </c>
      <c r="B5" s="8" t="n">
        <v>3.83</v>
      </c>
    </row>
    <row r="6" spans="1:2">
      <c r="A6" s="4" t="s">
        <v>202</v>
      </c>
      <c r="B6" s="5" t="n">
        <v>32000</v>
      </c>
    </row>
    <row r="7" spans="1:2">
      <c r="A7" s="4" t="s">
        <v>203</v>
      </c>
      <c r="B7" s="8" t="n">
        <v>2.65</v>
      </c>
    </row>
    <row r="8" spans="1:2">
      <c r="A8" s="4" t="s">
        <v>204</v>
      </c>
      <c r="B8" s="5" t="n">
        <v>-2539</v>
      </c>
    </row>
    <row r="9" spans="1:2">
      <c r="A9" s="4" t="s">
        <v>205</v>
      </c>
      <c r="B9" s="8" t="n">
        <v>4.63</v>
      </c>
    </row>
    <row r="10" spans="1:2">
      <c r="A10" s="4" t="s">
        <v>206</v>
      </c>
      <c r="B10" s="5" t="n">
        <v>151018</v>
      </c>
    </row>
    <row r="11" spans="1:2">
      <c r="A11" s="4" t="s">
        <v>207</v>
      </c>
      <c r="B11" s="8" t="n">
        <v>3.57</v>
      </c>
    </row>
    <row r="12" spans="1:2">
      <c r="A12" s="4" t="s">
        <v>208</v>
      </c>
      <c r="B12" s="5" t="n">
        <v>102251</v>
      </c>
    </row>
    <row r="13" spans="1:2">
      <c r="A13" s="4" t="s">
        <v>209</v>
      </c>
      <c r="B13" s="8" t="n">
        <v>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30</v>
      </c>
    </row>
    <row r="2" spans="1:3">
      <c r="A2" s="3" t="s">
        <v>186</v>
      </c>
    </row>
    <row r="3" spans="1:3">
      <c r="A3" s="4" t="s">
        <v>69</v>
      </c>
      <c r="B3" s="5" t="n">
        <v>50000000</v>
      </c>
      <c r="C3" s="5" t="n">
        <v>5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11</v>
      </c>
      <c r="B1" s="2" t="s">
        <v>2</v>
      </c>
      <c r="C1" s="2" t="s">
        <v>30</v>
      </c>
    </row>
    <row r="2" spans="1:3">
      <c r="A2" s="3" t="s">
        <v>186</v>
      </c>
    </row>
    <row r="3" spans="1:3">
      <c r="A3" s="4" t="s">
        <v>73</v>
      </c>
      <c r="B3" s="5" t="n">
        <v>100000000</v>
      </c>
      <c r="C3" s="5" t="n">
        <v>5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5</v>
      </c>
      <c r="B1" s="2" t="s">
        <v>2</v>
      </c>
      <c r="C1" s="2" t="s">
        <v>30</v>
      </c>
    </row>
    <row r="2" spans="1:3">
      <c r="A2" s="3" t="s">
        <v>66</v>
      </c>
    </row>
    <row r="3" spans="1:3">
      <c r="A3" s="4" t="s">
        <v>67</v>
      </c>
      <c r="B3" s="7" t="n">
        <v>437123</v>
      </c>
      <c r="C3" s="7" t="n">
        <v>389050</v>
      </c>
    </row>
    <row r="4" spans="1:3">
      <c r="A4" s="4" t="s">
        <v>68</v>
      </c>
      <c r="B4" s="4" t="s">
        <v>58</v>
      </c>
      <c r="C4" s="4" t="s">
        <v>58</v>
      </c>
    </row>
    <row r="5" spans="1:3">
      <c r="A5" s="4" t="s">
        <v>69</v>
      </c>
      <c r="B5" s="5" t="n">
        <v>50000000</v>
      </c>
      <c r="C5" s="5" t="n">
        <v>5000000</v>
      </c>
    </row>
    <row r="6" spans="1:3">
      <c r="A6" s="4" t="s">
        <v>70</v>
      </c>
      <c r="B6" s="5" t="n">
        <v>2000000</v>
      </c>
      <c r="C6" s="5" t="n">
        <v>1610000</v>
      </c>
    </row>
    <row r="7" spans="1:3">
      <c r="A7" s="4" t="s">
        <v>71</v>
      </c>
      <c r="B7" s="5" t="n">
        <v>2000000</v>
      </c>
      <c r="C7" s="5" t="n">
        <v>1610000</v>
      </c>
    </row>
    <row r="8" spans="1:3">
      <c r="A8" s="4" t="s">
        <v>72</v>
      </c>
      <c r="B8" s="4" t="s">
        <v>58</v>
      </c>
      <c r="C8" s="4" t="s">
        <v>58</v>
      </c>
    </row>
    <row r="9" spans="1:3">
      <c r="A9" s="4" t="s">
        <v>73</v>
      </c>
      <c r="B9" s="5" t="n">
        <v>100000000</v>
      </c>
      <c r="C9" s="5" t="n">
        <v>50000000</v>
      </c>
    </row>
    <row r="10" spans="1:3">
      <c r="A10" s="4" t="s">
        <v>74</v>
      </c>
      <c r="B10" s="5" t="n">
        <v>2882272</v>
      </c>
      <c r="C10" s="5" t="n">
        <v>2805280</v>
      </c>
    </row>
    <row r="11" spans="1:3">
      <c r="A11" s="4" t="s">
        <v>75</v>
      </c>
      <c r="B11" s="5" t="n">
        <v>2882272</v>
      </c>
      <c r="C11" s="5" t="n">
        <v>28052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12</v>
      </c>
      <c r="B1" s="2" t="s">
        <v>2</v>
      </c>
      <c r="C1" s="2" t="s">
        <v>30</v>
      </c>
    </row>
    <row r="2" spans="1:3">
      <c r="A2" s="3" t="s">
        <v>186</v>
      </c>
    </row>
    <row r="3" spans="1:3">
      <c r="A3" s="4" t="s">
        <v>213</v>
      </c>
      <c r="B3" s="7" t="n">
        <v>2144961</v>
      </c>
      <c r="C3" s="7" t="n">
        <v>2059048</v>
      </c>
    </row>
    <row r="4" spans="1:3">
      <c r="A4" s="4" t="s">
        <v>214</v>
      </c>
      <c r="B4" s="5" t="n">
        <v>3898183</v>
      </c>
      <c r="C4" s="5" t="n">
        <v>3353964</v>
      </c>
    </row>
    <row r="5" spans="1:3">
      <c r="A5" s="4" t="s">
        <v>215</v>
      </c>
      <c r="B5" s="5" t="n">
        <v>-458509</v>
      </c>
      <c r="C5" s="5" t="n">
        <v>-415758</v>
      </c>
    </row>
    <row r="6" spans="1:3">
      <c r="A6" s="4" t="s">
        <v>35</v>
      </c>
      <c r="B6" s="7" t="n">
        <v>5584635</v>
      </c>
      <c r="C6" s="7" t="n">
        <v>499725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16</v>
      </c>
      <c r="B1" s="2" t="s">
        <v>77</v>
      </c>
      <c r="D1" s="2" t="s">
        <v>1</v>
      </c>
    </row>
    <row r="2" spans="1:5">
      <c r="B2" s="2" t="s">
        <v>2</v>
      </c>
      <c r="C2" s="2" t="s">
        <v>78</v>
      </c>
      <c r="D2" s="2" t="s">
        <v>2</v>
      </c>
      <c r="E2" s="2" t="s">
        <v>78</v>
      </c>
    </row>
    <row r="3" spans="1:5">
      <c r="A3" s="3" t="s">
        <v>186</v>
      </c>
    </row>
    <row r="4" spans="1:5">
      <c r="A4" s="4" t="s">
        <v>217</v>
      </c>
      <c r="B4" s="7" t="n">
        <v>17700</v>
      </c>
      <c r="C4" s="7" t="n">
        <v>17700</v>
      </c>
      <c r="D4" s="7" t="n">
        <v>35400</v>
      </c>
      <c r="E4" s="7" t="n">
        <v>354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8713355</v>
      </c>
      <c r="C4" s="7" t="n">
        <v>7474921</v>
      </c>
      <c r="D4" s="7" t="n">
        <v>16876089</v>
      </c>
      <c r="E4" s="7" t="n">
        <v>14872118</v>
      </c>
    </row>
    <row r="5" spans="1:5">
      <c r="A5" s="4" t="s">
        <v>81</v>
      </c>
      <c r="B5" s="5" t="n">
        <v>5640048</v>
      </c>
      <c r="C5" s="5" t="n">
        <v>4797939</v>
      </c>
      <c r="D5" s="5" t="n">
        <v>11008094</v>
      </c>
      <c r="E5" s="5" t="n">
        <v>9684307</v>
      </c>
    </row>
    <row r="6" spans="1:5">
      <c r="A6" s="4" t="s">
        <v>82</v>
      </c>
      <c r="B6" s="5" t="n">
        <v>3073307</v>
      </c>
      <c r="C6" s="5" t="n">
        <v>2676982</v>
      </c>
      <c r="D6" s="5" t="n">
        <v>5867995</v>
      </c>
      <c r="E6" s="5" t="n">
        <v>5187811</v>
      </c>
    </row>
    <row r="7" spans="1:5">
      <c r="A7" s="4" t="s">
        <v>83</v>
      </c>
      <c r="B7" s="5" t="n">
        <v>2851236</v>
      </c>
      <c r="C7" s="5" t="n">
        <v>2469131</v>
      </c>
      <c r="D7" s="5" t="n">
        <v>5615594</v>
      </c>
      <c r="E7" s="5" t="n">
        <v>4824785</v>
      </c>
    </row>
    <row r="8" spans="1:5">
      <c r="A8" s="4" t="s">
        <v>84</v>
      </c>
      <c r="B8" s="5" t="n">
        <v>309476</v>
      </c>
      <c r="C8" s="5" t="n">
        <v>253868</v>
      </c>
      <c r="D8" s="5" t="n">
        <v>588360</v>
      </c>
      <c r="E8" s="5" t="n">
        <v>519229</v>
      </c>
    </row>
    <row r="9" spans="1:5">
      <c r="A9" s="4" t="s">
        <v>85</v>
      </c>
      <c r="B9" s="5" t="n">
        <v>-87405</v>
      </c>
      <c r="C9" s="5" t="n">
        <v>-46017</v>
      </c>
      <c r="D9" s="5" t="n">
        <v>-335959</v>
      </c>
      <c r="E9" s="5" t="n">
        <v>-156203</v>
      </c>
    </row>
    <row r="10" spans="1:5">
      <c r="A10" s="3" t="s">
        <v>86</v>
      </c>
    </row>
    <row r="11" spans="1:5">
      <c r="A11" s="4" t="s">
        <v>87</v>
      </c>
      <c r="B11" s="5" t="n">
        <v>142</v>
      </c>
      <c r="C11" s="5" t="n">
        <v>1869</v>
      </c>
      <c r="D11" s="5" t="n">
        <v>364</v>
      </c>
      <c r="E11" s="5" t="n">
        <v>2482</v>
      </c>
    </row>
    <row r="12" spans="1:5">
      <c r="A12" s="4" t="s">
        <v>88</v>
      </c>
      <c r="B12" s="5" t="n">
        <v>-63550</v>
      </c>
      <c r="C12" s="5" t="n">
        <v>-77274</v>
      </c>
      <c r="D12" s="5" t="n">
        <v>-123092</v>
      </c>
      <c r="E12" s="5" t="n">
        <v>-157517</v>
      </c>
    </row>
    <row r="13" spans="1:5">
      <c r="A13" s="4" t="s">
        <v>89</v>
      </c>
      <c r="B13" s="5" t="n">
        <v>55494</v>
      </c>
      <c r="C13" s="5" t="n">
        <v>2391</v>
      </c>
      <c r="D13" s="5" t="n">
        <v>77735</v>
      </c>
      <c r="E13" s="5" t="n">
        <v>4995</v>
      </c>
    </row>
    <row r="14" spans="1:5">
      <c r="A14" s="4" t="s">
        <v>90</v>
      </c>
      <c r="B14" s="5" t="n">
        <v>-7914</v>
      </c>
      <c r="C14" s="5" t="n">
        <v>-73014</v>
      </c>
      <c r="D14" s="5" t="n">
        <v>-44993</v>
      </c>
      <c r="E14" s="5" t="n">
        <v>-150040</v>
      </c>
    </row>
    <row r="15" spans="1:5">
      <c r="A15" s="4" t="s">
        <v>91</v>
      </c>
      <c r="B15" s="5" t="n">
        <v>-95319</v>
      </c>
      <c r="C15" s="5" t="n">
        <v>-119031</v>
      </c>
      <c r="D15" s="5" t="n">
        <v>-380952</v>
      </c>
      <c r="E15" s="5" t="n">
        <v>-306243</v>
      </c>
    </row>
    <row r="16" spans="1:5">
      <c r="A16" s="4" t="s">
        <v>92</v>
      </c>
      <c r="C16" s="5" t="n">
        <v>-5650</v>
      </c>
    </row>
    <row r="17" spans="1:5">
      <c r="A17" s="4" t="s">
        <v>93</v>
      </c>
      <c r="B17" s="5" t="n">
        <v>-95319</v>
      </c>
      <c r="C17" s="5" t="n">
        <v>-124681</v>
      </c>
      <c r="D17" s="5" t="n">
        <v>-380952</v>
      </c>
      <c r="E17" s="5" t="n">
        <v>-306243</v>
      </c>
    </row>
    <row r="18" spans="1:5">
      <c r="A18" s="4" t="s">
        <v>94</v>
      </c>
      <c r="B18" s="5" t="n">
        <v>-375858</v>
      </c>
      <c r="D18" s="5" t="n">
        <v>-375858</v>
      </c>
    </row>
    <row r="19" spans="1:5">
      <c r="A19" s="4" t="s">
        <v>95</v>
      </c>
      <c r="B19" s="5" t="n">
        <v>-88792</v>
      </c>
      <c r="C19" s="5" t="n">
        <v>-80500</v>
      </c>
      <c r="D19" s="5" t="n">
        <v>-177777</v>
      </c>
      <c r="E19" s="5" t="n">
        <v>-161000</v>
      </c>
    </row>
    <row r="20" spans="1:5">
      <c r="A20" s="4" t="s">
        <v>96</v>
      </c>
      <c r="B20" s="7" t="n">
        <v>-559969</v>
      </c>
      <c r="C20" s="7" t="n">
        <v>-205181</v>
      </c>
      <c r="D20" s="7" t="n">
        <v>-934587</v>
      </c>
      <c r="E20" s="7" t="n">
        <v>-467243</v>
      </c>
    </row>
    <row r="21" spans="1:5">
      <c r="A21" s="4" t="s">
        <v>97</v>
      </c>
      <c r="B21" s="8" t="n">
        <v>-0.19</v>
      </c>
      <c r="C21" s="8" t="n">
        <v>-0.08</v>
      </c>
      <c r="D21" s="8" t="n">
        <v>-0.33</v>
      </c>
      <c r="E21" s="8" t="n">
        <v>-0.18</v>
      </c>
    </row>
    <row r="22" spans="1:5">
      <c r="A22" s="3" t="s">
        <v>98</v>
      </c>
    </row>
    <row r="23" spans="1:5">
      <c r="A23" s="4" t="s">
        <v>99</v>
      </c>
      <c r="B23" s="5" t="n">
        <v>2881111</v>
      </c>
      <c r="C23" s="5" t="n">
        <v>2670124</v>
      </c>
      <c r="D23" s="5" t="n">
        <v>2861299</v>
      </c>
      <c r="E23" s="5" t="n">
        <v>2656711</v>
      </c>
    </row>
    <row r="24" spans="1:5">
      <c r="A24" s="4" t="s">
        <v>100</v>
      </c>
      <c r="B24" s="5" t="n">
        <v>2881111</v>
      </c>
      <c r="C24" s="5" t="n">
        <v>2670124</v>
      </c>
      <c r="D24" s="5" t="n">
        <v>2861299</v>
      </c>
      <c r="E24" s="5" t="n">
        <v>26567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1</v>
      </c>
      <c r="B1" s="2" t="s">
        <v>1</v>
      </c>
    </row>
    <row r="2" spans="1:3">
      <c r="B2" s="2" t="s">
        <v>2</v>
      </c>
      <c r="C2" s="2" t="s">
        <v>78</v>
      </c>
    </row>
    <row r="3" spans="1:3">
      <c r="A3" s="3" t="s">
        <v>102</v>
      </c>
    </row>
    <row r="4" spans="1:3">
      <c r="A4" s="4" t="s">
        <v>93</v>
      </c>
      <c r="B4" s="7" t="n">
        <v>-380952</v>
      </c>
      <c r="C4" s="7" t="n">
        <v>-306243</v>
      </c>
    </row>
    <row r="5" spans="1:3">
      <c r="A5" s="3" t="s">
        <v>103</v>
      </c>
    </row>
    <row r="6" spans="1:3">
      <c r="A6" s="4" t="s">
        <v>104</v>
      </c>
      <c r="B6" s="5" t="n">
        <v>106098</v>
      </c>
      <c r="C6" s="5" t="n">
        <v>110912</v>
      </c>
    </row>
    <row r="7" spans="1:3">
      <c r="A7" s="4" t="s">
        <v>105</v>
      </c>
      <c r="B7" s="5" t="n">
        <v>15340</v>
      </c>
      <c r="C7" s="5" t="n">
        <v>15340</v>
      </c>
    </row>
    <row r="8" spans="1:3">
      <c r="A8" s="4" t="s">
        <v>106</v>
      </c>
      <c r="B8" s="5" t="n">
        <v>60069</v>
      </c>
      <c r="C8" s="5" t="n">
        <v>58172</v>
      </c>
    </row>
    <row r="9" spans="1:3">
      <c r="A9" s="4" t="s">
        <v>107</v>
      </c>
      <c r="B9" s="5" t="n">
        <v>125967</v>
      </c>
      <c r="C9" s="5" t="n">
        <v>125966</v>
      </c>
    </row>
    <row r="10" spans="1:3">
      <c r="A10" s="4" t="s">
        <v>108</v>
      </c>
      <c r="B10" s="5" t="n">
        <v>-19252</v>
      </c>
    </row>
    <row r="11" spans="1:3">
      <c r="A11" s="4" t="s">
        <v>109</v>
      </c>
      <c r="B11" s="5" t="n">
        <v>102989</v>
      </c>
      <c r="C11" s="5" t="n">
        <v>29622</v>
      </c>
    </row>
    <row r="12" spans="1:3">
      <c r="A12" s="4" t="s">
        <v>110</v>
      </c>
      <c r="B12" s="5" t="n">
        <v>48073</v>
      </c>
      <c r="C12" s="5" t="n">
        <v>29423</v>
      </c>
    </row>
    <row r="13" spans="1:3">
      <c r="A13" s="4" t="s">
        <v>111</v>
      </c>
      <c r="B13" s="5" t="n">
        <v>42751</v>
      </c>
      <c r="C13" s="5" t="n">
        <v>3856</v>
      </c>
    </row>
    <row r="14" spans="1:3">
      <c r="A14" s="4" t="s">
        <v>112</v>
      </c>
      <c r="B14" s="5" t="n">
        <v>-75224</v>
      </c>
      <c r="C14" s="5" t="n">
        <v>-75224</v>
      </c>
    </row>
    <row r="15" spans="1:3">
      <c r="A15" s="3" t="s">
        <v>113</v>
      </c>
    </row>
    <row r="16" spans="1:3">
      <c r="A16" s="4" t="s">
        <v>114</v>
      </c>
      <c r="B16" s="5" t="n">
        <v>62135</v>
      </c>
      <c r="C16" s="5" t="n">
        <v>299462</v>
      </c>
    </row>
    <row r="17" spans="1:3">
      <c r="A17" s="4" t="s">
        <v>115</v>
      </c>
      <c r="B17" s="5" t="n">
        <v>-630132</v>
      </c>
      <c r="C17" s="5" t="n">
        <v>-53029</v>
      </c>
    </row>
    <row r="18" spans="1:3">
      <c r="A18" s="4" t="s">
        <v>116</v>
      </c>
      <c r="B18" s="5" t="n">
        <v>-174016</v>
      </c>
      <c r="C18" s="5" t="n">
        <v>-57496</v>
      </c>
    </row>
    <row r="19" spans="1:3">
      <c r="A19" s="4" t="s">
        <v>117</v>
      </c>
      <c r="B19" s="5" t="n">
        <v>-18799</v>
      </c>
      <c r="C19" s="5" t="n">
        <v>-15052</v>
      </c>
    </row>
    <row r="20" spans="1:3">
      <c r="A20" s="4" t="s">
        <v>118</v>
      </c>
      <c r="B20" s="5" t="n">
        <v>1066</v>
      </c>
      <c r="C20" s="5" t="n">
        <v>-2800</v>
      </c>
    </row>
    <row r="21" spans="1:3">
      <c r="A21" s="4" t="s">
        <v>119</v>
      </c>
      <c r="B21" s="5" t="n">
        <v>684319</v>
      </c>
      <c r="C21" s="5" t="n">
        <v>-611993</v>
      </c>
    </row>
    <row r="22" spans="1:3">
      <c r="A22" s="4" t="s">
        <v>120</v>
      </c>
      <c r="B22" s="5" t="n">
        <v>-49568</v>
      </c>
      <c r="C22" s="5" t="n">
        <v>-449084</v>
      </c>
    </row>
    <row r="23" spans="1:3">
      <c r="A23" s="3" t="s">
        <v>121</v>
      </c>
    </row>
    <row r="24" spans="1:3">
      <c r="A24" s="4" t="s">
        <v>122</v>
      </c>
      <c r="B24" s="5" t="n">
        <v>-36818</v>
      </c>
      <c r="C24" s="5" t="n">
        <v>-20538</v>
      </c>
    </row>
    <row r="25" spans="1:3">
      <c r="A25" s="4" t="s">
        <v>123</v>
      </c>
      <c r="B25" s="5" t="n">
        <v>32000</v>
      </c>
    </row>
    <row r="26" spans="1:3">
      <c r="A26" s="4" t="s">
        <v>124</v>
      </c>
      <c r="B26" s="5" t="n">
        <v>-4818</v>
      </c>
      <c r="C26" s="5" t="n">
        <v>-20538</v>
      </c>
    </row>
    <row r="27" spans="1:3">
      <c r="A27" s="3" t="s">
        <v>125</v>
      </c>
    </row>
    <row r="28" spans="1:3">
      <c r="A28" s="4" t="s">
        <v>126</v>
      </c>
      <c r="B28" s="5" t="n">
        <v>-84239</v>
      </c>
      <c r="C28" s="5" t="n">
        <v>-60131</v>
      </c>
    </row>
    <row r="29" spans="1:3">
      <c r="A29" s="4" t="s">
        <v>127</v>
      </c>
      <c r="B29" s="5" t="n">
        <v>-90373</v>
      </c>
      <c r="C29" s="5" t="n">
        <v>-85471</v>
      </c>
    </row>
    <row r="30" spans="1:3">
      <c r="A30" s="4" t="s">
        <v>128</v>
      </c>
      <c r="C30" s="5" t="n">
        <v>-1176603</v>
      </c>
    </row>
    <row r="31" spans="1:3">
      <c r="A31" s="4" t="s">
        <v>129</v>
      </c>
      <c r="B31" s="5" t="n">
        <v>928554</v>
      </c>
    </row>
    <row r="32" spans="1:3">
      <c r="A32" s="4" t="s">
        <v>130</v>
      </c>
      <c r="B32" s="5" t="n">
        <v>753942</v>
      </c>
      <c r="C32" s="5" t="n">
        <v>-1322205</v>
      </c>
    </row>
    <row r="33" spans="1:3">
      <c r="A33" s="4" t="s">
        <v>131</v>
      </c>
      <c r="B33" s="5" t="n">
        <v>699556</v>
      </c>
      <c r="C33" s="5" t="n">
        <v>-1791827</v>
      </c>
    </row>
    <row r="34" spans="1:3">
      <c r="A34" s="4" t="s">
        <v>132</v>
      </c>
      <c r="B34" s="5" t="n">
        <v>966183</v>
      </c>
      <c r="C34" s="5" t="n">
        <v>3925967</v>
      </c>
    </row>
    <row r="35" spans="1:3">
      <c r="A35" s="4" t="s">
        <v>133</v>
      </c>
      <c r="B35" s="5" t="n">
        <v>1665739</v>
      </c>
      <c r="C35" s="5" t="n">
        <v>2134140</v>
      </c>
    </row>
    <row r="36" spans="1:3">
      <c r="A36" s="3" t="s">
        <v>134</v>
      </c>
    </row>
    <row r="37" spans="1:3">
      <c r="A37" s="4" t="s">
        <v>135</v>
      </c>
      <c r="B37" s="5" t="n">
        <v>124797</v>
      </c>
      <c r="C37" s="5" t="n">
        <v>139334</v>
      </c>
    </row>
    <row r="38" spans="1:3">
      <c r="A38" s="3" t="s">
        <v>136</v>
      </c>
    </row>
    <row r="39" spans="1:3">
      <c r="A39" s="4" t="s">
        <v>94</v>
      </c>
      <c r="B39" s="5" t="n">
        <v>375858</v>
      </c>
    </row>
    <row r="40" spans="1:3">
      <c r="A40" s="4" t="s">
        <v>137</v>
      </c>
      <c r="B40" s="5" t="n">
        <v>187901</v>
      </c>
      <c r="C40" s="7" t="n">
        <v>161000</v>
      </c>
    </row>
    <row r="41" spans="1:3">
      <c r="A41" s="4" t="s">
        <v>138</v>
      </c>
      <c r="B41" s="7" t="n">
        <v>263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0</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6</v>
      </c>
      <c r="B1" s="2" t="s">
        <v>1</v>
      </c>
    </row>
    <row r="2" spans="1:2">
      <c r="B2" s="2" t="s">
        <v>2</v>
      </c>
    </row>
    <row r="3" spans="1:2">
      <c r="A3" s="3" t="s">
        <v>140</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08:01:15Z</dcterms:created>
  <dcterms:modified xmlns:dcterms="http://purl.org/dc/terms/" xmlns:xsi="http://www.w3.org/2001/XMLSchema-instance" xsi:type="dcterms:W3CDTF">2017-02-14T08:01:15Z</dcterms:modified>
</cp:coreProperties>
</file>